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Jul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5,
		2020</t>
        </is>
      </c>
    </row>
    <row r="5">
      <c r="A5" s="4" t="inlineStr">
        <is>
          <t>Entity Registrant Name</t>
        </is>
      </c>
      <c r="B5" s="4" t="inlineStr">
        <is>
          <t>DICK'S SPORTING GOODS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63</t>
        </is>
      </c>
    </row>
    <row r="8">
      <c r="A8" s="4" t="inlineStr">
        <is>
          <t>Entity Tax Identification Number</t>
        </is>
      </c>
      <c r="B8" s="4" t="inlineStr">
        <is>
          <t>16-1241537</t>
        </is>
      </c>
    </row>
    <row r="9">
      <c r="A9" s="4" t="inlineStr">
        <is>
          <t>Entity Address Line One</t>
        </is>
      </c>
      <c r="B9" s="4" t="inlineStr">
        <is>
          <t>345 Court Street</t>
        </is>
      </c>
    </row>
    <row r="10">
      <c r="A10" s="4" t="inlineStr">
        <is>
          <t>Entity Address, City</t>
        </is>
      </c>
      <c r="B10" s="4" t="inlineStr">
        <is>
          <t>Coraopolis</t>
        </is>
      </c>
    </row>
    <row r="11">
      <c r="A11" s="4" t="inlineStr">
        <is>
          <t>Entity Address, Stat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108</t>
        </is>
      </c>
    </row>
    <row r="13">
      <c r="A13" s="4" t="inlineStr">
        <is>
          <t>City Area Code</t>
        </is>
      </c>
      <c r="B13" s="4" t="inlineStr">
        <is>
          <t>724</t>
        </is>
      </c>
    </row>
    <row r="14">
      <c r="A14" s="4" t="inlineStr">
        <is>
          <t>Local Phone Number</t>
        </is>
      </c>
      <c r="B14" s="4" t="inlineStr">
        <is>
          <t>273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DK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9063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On July 16, 2020, DICK'S Sporting Goods, Inc. (the “Company”) filed a Current Report on Form 8‑K reporting that the Company’s Board of Directors (the “Board”) had appointed Larry Fitzgerald, Jr. to the Board.  On September 22, 2020, the Company filed a Current Report on Form 8-K reporting that the Board had appointed Sandeep Mathrani and Desiree Ralls-Morrison to the Board. At the time of each of these filings, the Board had not determined on which committees Messrs. Fitzgerald, Jr. and Mathrani and Ms. Ralls-Morrison would serve, and this Form 8-K/A is being filed for the purpose of reporting their committee appointments approved by the Board. On November 11, 2020, the Board appointed Larry Fitzgerald, Jr. and Desiree Ralls-Morrison to its Governance and Nominating Committee and its Compensation Committee and appointed Sandeep Mathrani to its Audit Committee, each appointment effective immediately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1:59:04Z</dcterms:created>
  <dcterms:modified xmlns:dcterms="http://purl.org/dc/terms/" xmlns:xsi="http://www.w3.org/2001/XMLSchema-instance" xsi:type="dcterms:W3CDTF">2020-11-13T11:59:04Z</dcterms:modified>
</cp:coreProperties>
</file>